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May 09, 2025</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FS KKR Capital Corp</t>
        </is>
      </c>
    </row>
    <row r="5">
      <c r="A5" s="4" t="inlineStr">
        <is>
          <t>Entity Central Index Key</t>
        </is>
      </c>
      <c r="B5" s="4" t="inlineStr">
        <is>
          <t>0001422183</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USD ($)</t>
        </is>
      </c>
      <c r="B1" s="2" t="inlineStr">
        <is>
          <t>May 09, 2025</t>
        </is>
      </c>
      <c r="C1" s="2" t="inlineStr">
        <is>
          <t>Sep. 19, 2024</t>
        </is>
      </c>
      <c r="D1" s="2" t="inlineStr">
        <is>
          <t>Sep. 13, 2024</t>
        </is>
      </c>
      <c r="E1" s="2" t="inlineStr">
        <is>
          <t>Jun. 30, 2024</t>
        </is>
      </c>
      <c r="F1" s="2" t="inlineStr">
        <is>
          <t>May 07, 2025</t>
        </is>
      </c>
      <c r="G1" s="2" t="inlineStr">
        <is>
          <t>Mar. 31, 2025</t>
        </is>
      </c>
      <c r="H1" s="2" t="inlineStr">
        <is>
          <t>Sep. 18, 2024</t>
        </is>
      </c>
      <c r="I1" s="2" t="inlineStr">
        <is>
          <t>Dec. 31, 2023</t>
        </is>
      </c>
      <c r="J1" s="2" t="inlineStr">
        <is>
          <t>Dec. 31, 2022</t>
        </is>
      </c>
      <c r="K1" s="2" t="inlineStr">
        <is>
          <t>Dec. 31, 2021</t>
        </is>
      </c>
      <c r="L1" s="2" t="inlineStr">
        <is>
          <t>Dec. 31, 2020</t>
        </is>
      </c>
      <c r="M1" s="2" t="inlineStr">
        <is>
          <t>Dec. 31, 2019</t>
        </is>
      </c>
      <c r="N1" s="2" t="inlineStr">
        <is>
          <t>Dec. 31, 2018</t>
        </is>
      </c>
      <c r="O1" s="2" t="inlineStr">
        <is>
          <t>Dec. 31, 2017</t>
        </is>
      </c>
      <c r="P1" s="2" t="inlineStr">
        <is>
          <t>Dec. 31, 2016</t>
        </is>
      </c>
      <c r="Q1" s="2" t="inlineStr">
        <is>
          <t>Dec. 31, 2015</t>
        </is>
      </c>
      <c r="R1" s="2" t="inlineStr">
        <is>
          <t>Dec. 31, 2014</t>
        </is>
      </c>
    </row>
    <row r="2">
      <c r="A2" s="3" t="inlineStr">
        <is>
          <t>Cov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Entity Central Index Key</t>
        </is>
      </c>
      <c r="B3" s="4" t="inlineStr">
        <is>
          <t>0001422183</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ocument Type</t>
        </is>
      </c>
      <c r="B5" s="4" t="inlineStr">
        <is>
          <t>424B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ntity Registrant Name</t>
        </is>
      </c>
      <c r="B6" s="4" t="inlineStr">
        <is>
          <t>FS KKR Capital Corp</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holder Transaction Expenses [Table Text Block]</t>
        </is>
      </c>
      <c r="B8" s="4" t="inlineStr">
        <is>
          <t>​ ​ Stockholder Transaction Expenses (as a percentage of offering price) ​ Sales load (1) ​ 1.50 % Offering expenses (2) ​ 0.07 % Distribution reinvestment plan expenses (3) ​ — ​ Total stockholder transaction expenses ​ 1.57 % (1) Represents the maximum Sales Agents’ commission with respect to the shares of our common stock sold by us in this offering. There is no guarantee that there will be any sales of our common stock pursuant to this prospectus supplement and the accompanying prospectus. (2) The percentage reflects estimated offering expenses payable by us of approximately $0.5 million for the estimated duration of this offering. (3) The estimated expenses associated with our distribution reinvestment plan are included in “Other expenses.” See “Distribution Reinvestment Plan.”</t>
        </is>
      </c>
      <c r="C8" s="4" t="inlineStr">
        <is>
          <t>​ ​ ​ ​ ​ Stockholder Transaction Expenses (as a percentage of offering price) ​ ​ Sales load (1) — % Offering expenses (2) — % Distribution reinvestment plan expenses (3) None ​ Total stockholder transaction expenses — %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may include offering expenses borne by third parties on our behalf), the offering price and the offering expenses borne by us as a percentage of the offering price. (3) The estimated expenses associated with our distribution reinvestment plan are included in “Other expenses.” See “Distribution Reinvestment Plan.”</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 Reinvestment and Cash Purchase Fe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Other Transaction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nnual Expenses [Table Text Block]</t>
        </is>
      </c>
      <c r="B11" s="4" t="inlineStr">
        <is>
          <t>​ ​ Annual expenses (as a percentage of net assets attributable to common stock) (4) ​ Base management fee (5) ​ 3.17 % Incentive fees payable under the investment advisory agreement (6) ​ 2.37 % Interest payments on borrowed funds (7) ​ 8.88 % Other expenses (8) ​ 0.84 % Acquired fund fees and expenses (9) ​ 1.54 % Total annual expenses (10) ​ 16.80 % (4) “Net assets attributable to common stock” equals our average net assets of $6.7 billion as of March 31, 2025. (5) Our base management fee under the investment advisory agreement is payable quarterly in arrears and is calculated at an annual rate of 1.50% of the average weekly value of our gross assets (excluding cash and cash equivalents), which are assumed to equal 218% of our average net assets as described in Note 4 above. To the extent our gross assets financed by leverage exceed 1.0x debt-to-equity, the excess amount of gross assets are calculated at rate of 1.00%. The base management fee shown in the table above is higher than 1.50% because the base management fee in the table is required to be calculated as a percentage of our average net assets, rather than gross assets. (6) The incentive fee in the investment advisory agreement consists of two parts. The first part of the incentive fee, which is referred to as the subordinated incentive fee on income, will be calculated and payable quarterly in arrears, will equal 17.5% of our “pre-incentive fee net investment income” for the immediately preceding quarter and will be subject to a hurdle rate, expressed as a rate of return on our net assets, equal to 1.75% per quarter, or an annualized hurdle rate of 7.0%. The amount in the table above assumes that the subordinated incentive fee on income will be 2.37% of average net assets. This figure is based on the annualized subordinated incentive fees on income accrued for the three months ended March 31, 2025, recalculated based on the base management fee and incentive fee in the investment advisory agreement, and assumes that such amount represents the subordinated incentive fees on income that will be payable over the twelve months following March 31, 2025. The actual subordinated incentive fee on income as a percentage of our average net assets may be higher than this amount. The second part of the incentive fee, which is referred to as the incentive fee on capital gains, is determined and payable in arrears as of the end of each calendar year (or upon termination of the investment advisory agreement). This fee equals 20.0% of our incentive fee capital gains, which equal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re is no incentive fee on capital gains and is based on the net unrealized depreciation as of March 31, 2025. Such amounts are expressed as a percentage of the average net assets as of such date. (7) See “Management’s Discussion and Analysis of Financial Condition and Results of Operations—Financial Condition, Liquidity and Capital Resources” in our most recent Annual Report on Form 10-K or Quarterly Report on Form 10-Q for a discussion of our financing arrangements. The calculation assumes (i) $14.9 billion in total assets, (ii) a weighted average cost of funds of 5.48%, (iii) $10.6 billion in debt outstanding (i.e., assumes that the maximum amount of available borrowings under our current debt facilities that we are permitted under the 1940 Act minimum asset coverage requirement is outstanding as of March 31, 2025) and (iv) $6.7 billion in stockholders’ equity. (8) Other expenses include accounting, legal and auditing fees and excise and state taxes, as well as the reimbursement of the compensation of administrative personnel and fees payable to our directors who do not also serve in an executive officer capacity for us or the Adviser. The amount presented in the table reflects annualized results of our operations for the quarter ended March 31, 2025. (9)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This amount includes the fees and expenses of Credit Opportunities Partners JV, LLC (“COP JV”), our joint venture with South Carolina Retirement Systems Group Trust. The amount shown is the expense ratio of COP JV for the three months ended March 31, 2025 and multiplied by the value of the Company’s holding of COP JV as of March 31, 2025, divided by the Company’s net assets as of March 31, 2025. (10)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7.70% of total assets.</t>
        </is>
      </c>
      <c r="C11" s="4" t="inlineStr">
        <is>
          <t>​ ​ ​ ​ ​ Annual expenses (as a percentage of net assets attributable to common stock) (4) ​ Base management fee (5) 3.16 % Incentive fees payable under the investment advisory agreement (6) 2.56 % Interest payments on borrowed funds (7) 9.39 % Other expenses (8) 0.86 % Acquired fund fees and expenses (9) 1.63 % Total annual expenses (10) 17.60 % (4) “Net assets attributable to common stock” equals our average net assets of $6.9 billion as of June 30, 2024. (5) Our base management fee under the investment advisory agreement is payable quarterly in arrears and is calculated at an annual rate of 1.50% of the average weekly value of our gross assets, which are assumed to equal 222% of our average net assets as described in Note 4 above. To the extent our gross assets financed by leverage exceed 1.0x debt-to-equity, the excess amount of gross assets are calculated at rate of 1.00%. The base management fee shown in the table above is higher than 1.50% because the base management fee in the table is required to be calculated as a percentage of our average net assets, rather than gross assets. (6) The incentive fee in the investment advisory agreement consists of two parts. The first part of the incentive fee, which is referred to as the subordinated incentive fee on income, will be calculated and payable quarterly in arrears, will equal 17.5% of our “pre-incentive fee net investment income” for the immediately preceding quarter and will be subject to a hurdle rate, expressed as a rate of return on our net assets, equal to 1.75% per quarter, or an annualized hurdle rate of 7.0%. The amount in the table above assumes that the subordinated incentive fee on income will be 2.56% of average net assets. This figure is based on the annualized subordinated incentive fees on income accrued for the six months ended June 30, 2024 recalculated based on the base management fee and incentive fee in the investment advisory agreement, and assumes that such amount represents the subordinated incentive fees on income that will be payable over the twelve months following June 30, 2024. The actual subordinated incentive fee on income as a percentage of our average net assets may be higher than this amount. The second part of the incentive fee, which is referred to as the incentive fee on capital gains, is determined and payable in arrears as of the end of each calendar year (or upon termination of the investment advisory agreement). This fee equals 20.0% of our incentive fee capital gains, which equal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re is no incentive fee on capital gains and is based on the net unrealized depreciation as of June 30, 2024. Such amounts are expressed as a percentage of the average net assets as of such date. (7) See “Management’s Discussion and Analysis of Financial Condition and Results of Operations—Financial Condition, Liquidity and Capital Resources” in our most recent Annual Report on Form 10-K or Quarterly Report on Form 10-Q for a discussion of our financing arrangements. The calculation assumes (i) $19.2 billion in total assets, (ii) a weighted average cost of funds of 5.34%, (iii) $12.1 billion in debt outstanding (i.e., assumes that the maximum amount of available borrowings under our current debt facilities that we are permitted under the 1940 Act minimum asset coverage requirement is outstanding as of June 30, 2024) and (iv) $6.7 billion in stockholders’ equity. (8) Other expenses include accounting, legal and auditing fees and excise and state taxes, as well as the reimbursement of the compensation of administrative personnel and fees payable to our directors who do not also serve in an executive officer capacity for us or the Adviser. The amount presented in the table reflects annualized results of our operations for the quarter ended June 30, 2024. (9) Stock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This amount includes the fees and expenses of Credit Opportunities Partners JV, LLC (“COP JV”), our joint venture with South Carolina Retirement Systems Group Trust. The amount shown is the expense ratio of COP JV for the six months ended June 30, 2024 and multiplied by the value of the Company’s holding of COP JV as of June 30, 2024, divided by the Company’s net assets as of June 30, 2024. (10) “Total annual expenses” as a percentage of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rather than the total assets, including assets that have been funded with borrowed monies. If the “total annual expenses” percentage were calculated instead as a percentage of total assets, our “total annual expenses” would be 7.95% of total asset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ther Annual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nagement Fee not based on Net Assets, Note [Text Block]</t>
        </is>
      </c>
      <c r="B13" s="4" t="inlineStr">
        <is>
          <t>Our base management fee under the investment advisory agreement is payable quarterly in arrears and is calculated at an annual rate of 1.50% of the average weekly value of our gross assets (excluding cash and cash equivalents), which are assumed to equal 218% of our average net assets as described in Note 4 above. To the extent our gross assets financed by leverage exceed 1.0x debt-to-equity, the excess amount of gross assets are calculated at rate of 1.00%. The base management fee shown in the table above is higher than 1.50% because the base management fee in the table is required to be calculated as a percentage of our average net assets, rather than gross assets.</t>
        </is>
      </c>
      <c r="C13" s="4" t="inlineStr">
        <is>
          <t>(5) Our base management fee under the investment advisory agreement is payable quarterly in arrears and is calculated at an annual rate of 1.50% of the average weekly value of our gross assets, which are assumed to equal 222% of our average net assets as described in Note 4 above. To the extent our gross assets financed by leverage exceed 1.0x debt-to-equity, the excess amount of gross assets are calculated at rate of 1.00%. The base management fee shown in the table above is higher than 1.50% because the base management fee in the table is required to be calculated as a percentage of our average net assets, rather than gross asset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Financial Highligh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nior Securities [Table Text Block]</t>
        </is>
      </c>
      <c r="B15" s="4" t="inlineStr">
        <is>
          <t xml:space="preserve"> </t>
        </is>
      </c>
      <c r="C15" s="4" t="inlineStr">
        <is>
          <t>SENIOR SECURITIES Information about our senior securities (including debt securities and other indebtedness) is shown in the table below as of June 30, 2024 and December 31, 2023, 2022, 2021, 2020, 2019, 2018, 2017, 2016, 2015 and 2014. The information as of June 30, 2024 has been derived from our unaudited financial statements for such period. The information as of December 31, 2023, 2022, 2021, 2020 and 2019 has been derived from our audited financial statements for such period, which have been audited by Deloitte &amp; Touche LLP, our independent registered public accounting firm as of such date. The information as of December 31, 2018, 2017, 2016, 2015, and 2014 has been derived from our audited financial statements for these periods, which have been audited by RSM US LLP, our independent registered public accounting firm as of such dates. This information about our senior securities should be read in conjunction with our audited consolidated financial statements and related notes thereto and “Management’s Discussion and Analysis of Financial Condition and Results of Operations” included in our most recent Annual Report on Form 10-K. ​ ​ ​ ​ ​ ​ ​ ​ ​ ​ ​ ​ Total Amount ​ ​ ​ Involuntary ​ Average Market ​ ​ Outstanding Exclusive of ​ Asset Coverage per ​ Liquidation ​ Value per Unit (4) Year Ended December 31, Treasury Securities (1) Unit (2) Preference per Unit (3) (Exclude Bank Loans) 2014 ​ $ 1,864 ​ 2.27 ​ — ​ N/A 2015 ​ $ 1,835 ​ 2.20 ​ — ​ N/A 2016 ​ $ 1,703 2.35 — N/A 2017 ​ $ 1,722 2.33 — N/A 2018 ​ $ 3,397 2.23 — N/A 2019 ​ $ 4,195 1.92 — N/A 2020 ​ $ 4,042 1.77 — N/A 2021 ​ $ 9,179 1.84 — N/A 2022 ​ $ 8,731 1.80 — N/A 2023 ​ $ 8,223 1.83 — N/A 2024 ​ $ 8,001 1.84 — N/A (1) Total amount (in millions)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Not applicable because senior securities are not registered for public trading on a stock exchang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nior Securities Amount</t>
        </is>
      </c>
      <c r="B16" s="4" t="inlineStr">
        <is>
          <t xml:space="preserve"> </t>
        </is>
      </c>
      <c r="C16" s="4" t="inlineStr">
        <is>
          <t xml:space="preserve"> </t>
        </is>
      </c>
      <c r="D16" s="4" t="inlineStr">
        <is>
          <t xml:space="preserve"> </t>
        </is>
      </c>
      <c r="E16" s="5" t="n">
        <v>8001</v>
      </c>
      <c r="F16" s="4" t="inlineStr">
        <is>
          <t xml:space="preserve"> </t>
        </is>
      </c>
      <c r="G16" s="4" t="inlineStr">
        <is>
          <t xml:space="preserve"> </t>
        </is>
      </c>
      <c r="H16" s="4" t="inlineStr">
        <is>
          <t xml:space="preserve"> </t>
        </is>
      </c>
      <c r="I16" s="5" t="n">
        <v>8223</v>
      </c>
      <c r="J16" s="5" t="n">
        <v>8731</v>
      </c>
      <c r="K16" s="5" t="n">
        <v>9179</v>
      </c>
      <c r="L16" s="5" t="n">
        <v>4042</v>
      </c>
      <c r="M16" s="5" t="n">
        <v>4195</v>
      </c>
      <c r="N16" s="5" t="n">
        <v>3397</v>
      </c>
      <c r="O16" s="5" t="n">
        <v>1722</v>
      </c>
      <c r="P16" s="5" t="n">
        <v>1703</v>
      </c>
      <c r="Q16" s="5" t="n">
        <v>1835</v>
      </c>
      <c r="R16" s="5" t="n">
        <v>1864</v>
      </c>
    </row>
    <row r="17">
      <c r="A17" s="4" t="inlineStr">
        <is>
          <t>Senior Securities Coverage per Unit</t>
        </is>
      </c>
      <c r="B17" s="4" t="inlineStr">
        <is>
          <t xml:space="preserve"> </t>
        </is>
      </c>
      <c r="C17" s="4" t="inlineStr">
        <is>
          <t xml:space="preserve"> </t>
        </is>
      </c>
      <c r="D17" s="4" t="inlineStr">
        <is>
          <t xml:space="preserve"> </t>
        </is>
      </c>
      <c r="E17" s="6" t="n">
        <v>1.84</v>
      </c>
      <c r="F17" s="4" t="inlineStr">
        <is>
          <t xml:space="preserve"> </t>
        </is>
      </c>
      <c r="G17" s="4" t="inlineStr">
        <is>
          <t xml:space="preserve"> </t>
        </is>
      </c>
      <c r="H17" s="4" t="inlineStr">
        <is>
          <t xml:space="preserve"> </t>
        </is>
      </c>
      <c r="I17" s="6" t="n">
        <v>1.83</v>
      </c>
      <c r="J17" s="7" t="n">
        <v>1.8</v>
      </c>
      <c r="K17" s="6" t="n">
        <v>1.84</v>
      </c>
      <c r="L17" s="6" t="n">
        <v>1.77</v>
      </c>
      <c r="M17" s="6" t="n">
        <v>1.92</v>
      </c>
      <c r="N17" s="6" t="n">
        <v>2.23</v>
      </c>
      <c r="O17" s="6" t="n">
        <v>2.33</v>
      </c>
      <c r="P17" s="6" t="n">
        <v>2.35</v>
      </c>
      <c r="Q17" s="7" t="n">
        <v>2.2</v>
      </c>
      <c r="R17" s="6" t="n">
        <v>2.27</v>
      </c>
    </row>
    <row r="18">
      <c r="A18" s="4" t="inlineStr">
        <is>
          <t>Senior Securities Highlights Audited, Note [Text Block]</t>
        </is>
      </c>
      <c r="B18" s="4" t="inlineStr">
        <is>
          <t xml:space="preserve"> </t>
        </is>
      </c>
      <c r="C18" s="4" t="inlineStr">
        <is>
          <t>The information as of December 31, 2023, 2022, 2021, 2020 and 2019 has been derived from our audited financial statements for such period, which have been audited by Deloitte &amp;amp; Touche LLP, our independent registered public accounting firm as of such date. The information as of December 31, 2018, 2017, 2016, 2015, and 2014 has been derived from our audited financial statements for these periods, which have been audited by RSM US LLP, our independent registered public accounting firm as of such dat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vestment Objectives and Practices [Text Block]</t>
        </is>
      </c>
      <c r="B20" s="4" t="inlineStr">
        <is>
          <t>Our investment objectives are to generate current income and, to a lesser extent, long-term capital appreciation. We seek to meet our investment objectives by: ·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market companies, which we define as companies with annual earnings before interest, taxes, depreciation and amortization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t>
        </is>
      </c>
      <c r="C20" s="4" t="inlineStr">
        <is>
          <t>We are externally managed by the Adviser pursuant to the investment advisory agreement and supervised by our board of directors, a majority of whom are independent. ● Our investment objectives are to generate current income and, to a lesser extent, long-term capital appreciation. We seek to meet our investment objectives by: utilizing the experience and expertise of the management team of the Adviser; ● employing a defensive investment approach focused on long-term credit performance and principal protection; ● focusing primarily on debt investments in a broad array of private U.S. companies, including middle market companies, which we define as companies with annual earnings before interest, taxes, depreciation and amortization, or EBITDA, of $50 million to $150 million at the time of investment; ● investing primarily in established, stable enterprises with positive cash flows; and ● maintaining rigorous portfolio monitoring, in an attempt to anticipate and pre-empt negative credit events within our portfolio, such as an event of insolvency, liquidation, dissolution, reorganization or bankruptcy of a portfolio compan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isk Factors [Table Text Block]</t>
        </is>
      </c>
      <c r="B21" s="4" t="inlineStr">
        <is>
          <t>RISK FACTORS Investing in our shares of our common stock may be speculative and involves a high degree of risk. You should carefully consider the risk factors incorporated by reference from our most recent Annual Report on Form 10-K, our most recent Quarterly Report on Form 10-Q, as well as other information contained or incorporated by reference into this prospectus supplement and the accompanying prospectus, any free writing prospectus we have authorized for use in connection with this offering and under similar headings in the documents that we file with the SEC on or after the date of this prospectus supplement and are incorporated by reference into this prospectus supplement and the accompanying prospectus. The risks described in these documents are not the only risks we face. Additional risks and uncertainties not currently known to us or that we currently deem to be immaterial also may materially adversely affect our business, financial condition and/or operating results. In such case, our NAV and the trading price of our common stock could decline, and you may lose all or part of your investment.</t>
        </is>
      </c>
      <c r="C21" s="4" t="inlineStr">
        <is>
          <t>RISK FACTORS Investing in our securities involves a number of significant risks. In addition to the other information contained in this prospectus and the applicable prospectus supplement and any free writing prospectus, you should consider carefully the following information and the risk factors incorporated by reference in our most recent Annual Report on Form 10-K and any subsequent Quarterly Reports on Form 10-Q or Current Reports on Form 8-K we file after the date of this prospectus, and all other information contained or incorporated by reference into this prospectus, as updated by our subsequent filings under the Exchange Act and the risk factors and other information contained in any prospectus supplement and any free writing prospectus before acquiring any of such securities before making an investment in our securities. Additional risks and uncertainties not presently known to us or not presently deemed material by us may also impair our operations and performance. Each of the risk factors could materially adversely affect our business, financial condition and results of operations. In such case, the net asset value and market price of our common stock could decline or the value of our preferred stock, warrants, subscription rights or debt securities may decline, and investors may lose all or part of their investment.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seriously harmed. This could cause our net asset value and the trading price of our securities to decline, resulting in a loss of all or part of your investment. Please also read carefully the section titled “Special Note Regarding Forward-Looking Statement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6" t="n">
        <v>19.45</v>
      </c>
      <c r="G22" s="4" t="inlineStr">
        <is>
          <t xml:space="preserve"> </t>
        </is>
      </c>
      <c r="H22" s="6" t="n">
        <v>19.6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AV Per Share</t>
        </is>
      </c>
      <c r="B23" s="4" t="inlineStr">
        <is>
          <t xml:space="preserve"> </t>
        </is>
      </c>
      <c r="C23" s="4" t="inlineStr">
        <is>
          <t xml:space="preserve"> </t>
        </is>
      </c>
      <c r="D23" s="4" t="inlineStr">
        <is>
          <t xml:space="preserve"> </t>
        </is>
      </c>
      <c r="E23" s="6" t="n">
        <v>23.95</v>
      </c>
      <c r="F23" s="4" t="inlineStr">
        <is>
          <t xml:space="preserve"> </t>
        </is>
      </c>
      <c r="G23" s="6" t="n">
        <v>23.3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pital Stock [Table Text Block]</t>
        </is>
      </c>
      <c r="B25" s="4" t="inlineStr">
        <is>
          <t xml:space="preserve"> </t>
        </is>
      </c>
      <c r="C25" s="4" t="inlineStr">
        <is>
          <t>DESCRIPTION OF OUR CAPITAL STOCK The following description is based on relevant portions of the Maryland General Corporation Law and on our charter and bylaws. This summary is not intended to be complete, and we refer you to the Maryland General Corporation Law and our charter and bylaws, copies of which have been filed as exhibits to the registration statement of which this prospectus is a part, for a more detailed description of the provisions summarized below. We urge you to read the applicable prospectus supplement and any free writing prospectus that we may authorize to be provided to you related to any shares of our capital stock being offered. Capital Stock Our charter authorizes us to issue up to 800,000,000 shares of stock, of which 750,000,000 shares are classified as common stock, par value $0.001 per share, and 50,000,000 shares are classified as preferred stock, par value $0.001 per share. A majority of the board of directors, without any action by our stockholders, may amend our charter to increase or decrease the aggregate number of shares of stock or the number of shares of stock of any class or series that we have authority to issue. Our common stock trades on the NYSE under the ticker symbol “FSK”. There are no outstanding options or warrants to purchase our stock. No stock has been authorized for issuance under any equity compensation plans. The last reported closing market price of our common stock on September 18, 2024 was $19.64 per share. As of September 13, 2024, we had 9,687 stockholders of record, which does not include beneficial owners of shares of common stock held in “street” name by brokers and other institutions on behalf of beneficial owners. The following are our outstanding classes of equity securities as of September 13, 2024: ​ ​ ​ ​ ​ ​ ​ ​ ​ Amount Held by ​ ​ ​ Amount ​ Us or for Our ​ Amount Title of Class ​ Authorized ​ Account ​ Outstanding Common Stock, par value $0.001 per share ​ 750,000,000 ​ — ​ 280,066,433 ​ Our charter also contains a provision permitting the board of directors to classify or reclassify any unissued shares of common stock or preferred stock in one or more classes or series of common stock or preferred stock by setting or changing the preferences, conversion or other rights, voting powers, restrictions, limitations as to dividends or other distributions, qualifications, or terms or conditions of redemption of the common stock or preferred stock. We believe that the power to classify or reclassify unissued shares of capital stock and thereafter issue the classified or reclassified shares provides us with increased flexibility in structuring possible future financings and investments and in meeting other needs that might aris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 Term Debt [Table Text Block]</t>
        </is>
      </c>
      <c r="B26" s="4" t="inlineStr">
        <is>
          <t xml:space="preserve"> </t>
        </is>
      </c>
      <c r="C26" s="4" t="inlineStr">
        <is>
          <t>DESCRIPTION OF OUR DEBT SECURITIES As of June 30, 2024, we had $475.0 million in aggregate principal amount of 4.250% notes outstanding. The 4.250% notes will mature on February 14, 2025 and may be redeemed in whole or in part at our option at any time or from time to time at the redemption price set forth in the indenture governing the 4.250% notes. The 4.250% notes bear interest at a rate of 4.250% per year, payable semi-annually on February 14 and August 14 of each year. The first interest payment was made on August 14, 2020. The 4.250% notes are general unsecured obligations by us that rank senior in right of payment to all of our existing and future indebtedness that is expressly subordinated in right of payment to the 4.250% notes and rank pari passu with all outstanding and future unsecured unsubordinated indebtedness issued by us. As of June 30, 2024, we also had $500.0 million in aggregate principal amount of 1.650% notes outstanding. The 1.650% notes will mature on October 12, 2024 and may be redeemed in whole or in part at our option at any time or from time to time at the redemption price set forth in the indenture governing the 1.650% notes. The 1.650% notes bear interest at a rate of 1.650% per year, payable semi-annually on April 12 and October 12 of each year. The first interest payment was made on April 12, 2022. The 1.650% notes are general unsecured obligations by us that rank senior in right of payment to all of our existing and future indebtedness that is expressly subordinated in right of payment to the 1.650% notes and rank pari passu As of June 30, 2024, we also had $470.0 million in aggregate principal amount of 4.125% notes outstanding. The 4.125% notes will mature on February 1, 2025 and may be redeemed in whole or in part at our option at any time or from time to time at the redemption price set forth in the indenture governing the 4.125% notes. The 4.125% notes bear interest at a rate of 4.125% per year, payable semi-annually on February 1 and August 1 of each year. The first interest payment was made on August 1, 2020. The 4.125% notes are general unsecured obligations by us that rank senior in right of payment to all of our existing and future indebtedness that is expressly subordinated in right of payment to the 4.125% notes and rank pari passu As of June 30, 2024, we also had $250.0 million in aggregate principal amount of 8.625% notes outstanding. The 8.625% notes will mature on May 15, 2025 and may be redeemed in whole or in part at our option at any time or from time to time at the redemption price set forth in the indenture governing the 8.625% notes. The 8.625% notes bear interest at a rate of 8.625% per year, payable semi-annually on May 15 and November 15 of each year. The first interest payment was made on November 15, 2020. The 8.625% notes are general unsecured obligations by us that rank senior in right of payment to all of our existing and future indebtedness that is expressly subordinated in right of payment to the 8.625% notes and rank pari passu As of June 30, 2024, we also had $1,000 million in aggregate principal amount of 3.400% notes outstanding. The 3.400% notes will mature on January 15, 2026 and may be redeemed in whole or in part at our option at any time or from time to time at the redemption price set forth in the indenture governing the 3.400% notes. The 3.400% notes bear interest at a rate of 3.400% per year, payable semi-annually on January 15 and July 15 of each year. The first interest payment was made on July 15, 2021. The 3.400% notes are general unsecured obligations by us that rank senior in right of payment to all of our existing and future indebtedness that is expressly subordinated in right of payment to the 3.400% notes and rank pari passu As of June 30, 2024, we also had $400 million in aggregate principal amount of 2.625% notes outstanding. The 2.625% notes will mature on January 15, 2027 and may be redeemed in whole or in part at our option at any time or from time to time at the redemption price set forth in the indenture governing the 2.625% notes. The 2.625% notes bear interest at a rate of 2.625% per year, payable semi-annually on January 15 and July 15 of each year. The first interest payment was made on January 15, 2022. The 2.625% notes are general unsecured obligations by us that rank senior in right of payment to all of our existing and future indebtedness that is expressly subordinated in right of payment to the 2.625% notes and rank pari passu As of June 30, 2024, we also had $500 million in aggregate principal amount of 3.250% notes outstanding. The 3.250% notes will mature on July 15, 2027 and may be redeemed in whole or in part at our option at any time or from time to time at the redemption price set forth in the indenture governing the 3.250% notes. The 3.250% notes bear interest at a rate of 3.250% per year, payable semi-annually on January 15 and July 15 of each year. The first interest payment was made on July 15, 2022. The 3.250% notes are general unsecured obligations by us that rank senior in right of payment to all of our existing and future indebtedness that is expressly subordinated in right of payment to the 3.250% notes and rank pari passu As of June 30, 2024, we also had $750 million in aggregate principal amount of 3.125% notes outstanding. The 3.125% notes will mature on October 12, 2028 and may be redeemed in whole or in part at our option at any time or from time to time at the redemption price set forth in the indenture governing the 3.125% notes. The 3.125% notes bear interest at a rate of 3.125 per year, payable semi-annually on April 12 and October 12 of each year. The first interest payment was made on April 12, 2022. The 3.125% notes are general unsecured obligations by us that rank senior in right of payment to all of our existing and future indebtedness that is expressly subordinated in right of payment to the 3.125% notes and rank pari passu As of June 30, 2024, we also had $400 million in aggregate principal amount of 7.875% notes outstanding. The 7.875% notes will mature on January 15, 2029 and may be redeemed in whole or in part at our option at any time or from time to time at the redemption price set forth in the indenture governing the 7.875% notes. The 7.875% notes bear interest at a rate of 7.875% per year, payable semi-annually on January 15 and July 15 of each year. The first interest payment was made on July 15, 2024. The 7.875% notes are general unsecured obligations by us that rank senior in right of payment to all of our existing and future indebtedness that is expressly subordinated in right of payment to the 7.875% notes and rank pari passu As of June 30, 2024, we also had $600 million in aggregate principal amount of 6.875% notes outstanding. The 6.875% notes will mature on August 15, 2029 and may be redeemed in whole or in part at our option at any time or from time to time at the redemption price set forth in the indenture governing the 6.875% notes. The 6.875% notes bear interest at a rate of 6.875% per year, payable semi-annually on February 15 and August 15 of each year. The first interest payment was made on February 15, 2025. The 6.875% notes are general unsecured obligations by us that rank senior in right of payment to all of our existing and future indebtedness that is expressly subordinated in right of payment to the 6.875% notes and rank pari passu We may issue additional debt securities in one or more series. The specific terms of each additional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Events of Default—Remedies if an Event of Default Occurs.” Second, the trustee performs certain administrative duties for us with respect to our debt securitie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We have filed the indenture with the SEC. See “Available Information” for information on how to obtain a copy of the indenture. A prospectus supplement, which will accompany this prospectus, will describe the particular terms of any series of debt securities being offered, including the follow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as defined below); ● whether the series of debt securities are issuable in certificated form; ● any provisions for defeasance or covenant defeasance; ●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Under the provisions of the 1940 Act, we are currently permitted to issue “senior securities,” including borrowing money from banks or other financial institutions, only in amounts such that our asset coverage, as defined in the 1940 Act, equals at least 150% after each issuance of senior securities. For purposes of the 1940 Act, “asset coverage” means the ratio of (1) the total assets of a BDC, less all liabilities and indebtedness not represented by senior securities, to (2) the aggregate amount of senior securities representing indebtedness (plus, in the case of senior securities represented by preferred stock, the aggregate involuntary liquidation preference of such BDC’s preferred stock). In general, we are able to borrow up to two dollars for every dollar we have in assets less all liabilities and indebtedness not represented by senior securities issued by us. If we fail to comply with certain disclosure requirements, the asset coverage ratio applicable to us under the 1940 Act would be 200%, which would decrease the amount of leverage we are able to incur. In addition, while any indebtedness and other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purposes without regard to asset coverage. For a discussion of the risks associated with leverage, see “Risk Factors.” General The indenture provides that any debt securities proposed to be sold under this prospectus and the accompanying prospectus supplement, or offered debt securities, and any debt securities issuable upon the exercise of warrants or upon conversion or exchange of other offered securities, or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usually issue debt securities in book-entry only form represented by global securities.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often approximately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 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We will make all payments of principal and premium, if any, by check at the office of the applicable trustee and/or at other offices that may be specified in the prospectus supplement or in a notice to holders against surrender of the debt security. Alternatively, if the holder asks us to do so, we will pay any amount that becomes due on the debt security by wire transfer of immediately available funds to an account at a bank in the United States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on its due date, and do not cure this default within five days; ● we do not pay interest on a debt security of the series when due, and such default is not cured within 30 days; ● we do not deposit any sinking fund payment in respect of debt securities of the series on its due date, and do not cure this default within five days; ● we remain in breach of a covenant in respect of debt securities of the series for 9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90 consecutive days; ● on the last business day of each of 24 consecutive calendar months, we have an asset coverage of less than 100%, giving effect to any exemptive relief granted to us by the SEC; and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and the trustee shall at the request of such holders)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security, or both, satisfactory to the trustee. If indemnity and/or secur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the holder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the trustee indemnity, security, or both, satisfactory to the trustee, against the cost and other liabilities of taking that action; ● the trustee must not have taken action for 60 days after receipt of the above notice and offer of indemnity and/or security; and ● the holders of a majority in principal amount of the debt securit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may also be permitted to sell all or substantially all of our assets to another entity. However, unless the prospectus supplement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giving effect to such transaction, no default or Event of Default shall have happened and be continuing;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Approval First, there are changes that we cannot make to debt securities without specific approval of all of the holders.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establishment of the form or terms of new securities of any series as permitted by the indenture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and ● for debt securities denominated in one or more foreign currencies, we will use the U.S. dollar equivalent. Debt securities will not be considered outstanding, and therefore not eligible to vote, if we have deposited or set aside in trust money for their payment or redemption or if we, any other obligor, or any affiliate of us or any obligor own such debt securities. Debt securities will also not be eligible to vote if they have been fully defeased as described later under “—Defeasance—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as described under the “—Indenture Provisions—Subordination” section below. In order to achieve covenant defeasance, we must do the following: ● defeasance must not result in a breach or violation of, or result in a default under, of the indenture or any of our other material agreements or instruments; ● no default or event of default with respect to such debt securities shall have occurred and be continuing and no defaults or events of default rela</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ng Term Debt, Title [Text Block]</t>
        </is>
      </c>
      <c r="B27" s="4" t="inlineStr">
        <is>
          <t xml:space="preserve"> </t>
        </is>
      </c>
      <c r="C27" s="4" t="inlineStr">
        <is>
          <t>DEBT SECURITI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apital Stock, Long-Term Debt, and Other Secur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Security, Title [Text Block]</t>
        </is>
      </c>
      <c r="B30" s="4" t="inlineStr">
        <is>
          <t xml:space="preserve"> </t>
        </is>
      </c>
      <c r="C30" s="4" t="inlineStr">
        <is>
          <t>WARRANT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ther Security, Description [Text Block]</t>
        </is>
      </c>
      <c r="B31" s="4" t="inlineStr">
        <is>
          <t xml:space="preserve"> </t>
        </is>
      </c>
      <c r="C31" s="4" t="inlineStr">
        <is>
          <t>DESCRIPTION OF OUR WARRANTS 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and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subject to any extension); ● whether such warrants will be issued in registered form or bearer form; ● if applicable, the minimum or maximum amount of such warrants that may be exercised at any one time; ● if applicable, the date on and after which such warrants and the related securities will be separately transferable; ● the terms of any rights to redeem, or call such warrants;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Each warrant will entitle the holder to purchase for cash such common stock or preferred stock at the exercise price or such principal amount of debt securities as shall in each case be set forth in, or be determinable as set forth in, the prospectus supplement relating to the warrants offered thereby. Warrants may be exercised as set forth in the prospectus supplement beginning on the date specified therein and continuing until the close of business on the expiration date set forth in the prospectus supplement. After the close of business on the expiration date, unexercised warrants will become void. Upon receipt of payment and a warrant certificate properly completed and duly executed at the corporate trust office of the warrant agent or any other office indicated in the prospectus supplement, we will, as soon as practicable, forward the securities purchasable upon such exercise. If less than all of the warrants represented by such warrant certificate are exercised, a new warrant certificate will be issued for the remaining warrants. If we so indicate in the applicable prospectus supplement, holders of the warrants may surrender securities as all or part of the exercise price for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a) the warrants expire by their terms within ten years, (b) the exercise or conversion price is not less than the current market value at the date of issuance, (c) our stockholders authorize the proposal to issue such warrants, and a majority of our directors who have no financial interest in the issuance and a majority of our independent directors approves such issuance on the basis that the issuance is in the best interests of us and our stockholders and (d)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or Rights, Called Title</t>
        </is>
      </c>
      <c r="B32" s="4" t="inlineStr">
        <is>
          <t xml:space="preserve"> </t>
        </is>
      </c>
      <c r="C32" s="4" t="inlineStr">
        <is>
          <t>warrant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ubscription Righ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apital Stock, Long-Term Debt, and Other Securi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ther Security, Title [Text Block]</t>
        </is>
      </c>
      <c r="B35" s="4" t="inlineStr">
        <is>
          <t xml:space="preserve"> </t>
        </is>
      </c>
      <c r="C35" s="4" t="inlineStr">
        <is>
          <t>SUBSCRIPTION RIGHT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ther Security, Description [Text Block]</t>
        </is>
      </c>
      <c r="B36" s="4" t="inlineStr">
        <is>
          <t xml:space="preserve"> </t>
        </is>
      </c>
      <c r="C36" s="4" t="inlineStr">
        <is>
          <t>DESCRIPTION OF OUR SUBSCRIPTION RIGHTS The following is a general description of the terms of the subscription rights we may issue from time to time. Particular terms of any subscription rights we offer will be described in the prospectus supplement relating to such subscription rights. We will not offer transferable subscription rights to our stockholders at a price equivalent to less than the then-current net asset value per share of common stock, taking into account underwriting commissions and discounts, unless we first file a post-effective amendment that is declared effective by the SEC with respect to such issuance. The 1940 Act also generally provides that the amount of voting securities that would result from the exercise of subscription rights, as well as warrants, options and any other rights, at the time of issuance may not exceed 25% of our outstanding voting securities.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backstop or other arrangement with one or more persons pursuant to which such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all of the expenses incurred by us in connection with any subscription rights offerings, regardless of whether any common stockholder exercises any subscription rights. A prospectus supplement will describe the particular terms of any subscription rights we may issue, including the following: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for such subscription rights (or method of calculation thereof); ● the currency or currencies, including composite currencies, in which the price of such subscription rights may be payable;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the date on which the right to exercise such subscription rights shall commence, and the date on which such right shall expire (subject to any extension); ● if applicable, the minimum or maximum number of subscription rights that may be exercised at one time;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information with respect to book-entry procedures, if any; ● the terms of the securities issuable upon exercise of the subscription rights; ● the material terms of any standby underwriting, backstop or other purchase arrangement that we may enter into in connection with the subscription rights offering; ● if applicable, a discussion of certain U.S. federal income tax considerations applicable to the issuance or exercise of such subscription rights; and ● any other terms of such subscription rights, including exercise, settlement and other procedures and limitations relating to the transfer and exercise of such subscription rights. Each subscription right will entitle the holder of the subscription right to purchase for cash or other consideration such amount of shares of common stock at such subscription price as shall in each case be set forth in, or be determinable as set forth in, the prospectus supplement relating to the subscription rights offered thereby. Subscription rights may be exercised as set forth in the prospectus supplement beginning on the date specified therein and continuing until the close of business on the expiration date for such subscription rights set forth in the prospectus supplement. After the close of business on the expiration date, all unexercised subscription rights will become void.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s or Rights, Called Title</t>
        </is>
      </c>
      <c r="B37" s="4" t="inlineStr">
        <is>
          <t xml:space="preserve"> </t>
        </is>
      </c>
      <c r="C37" s="4" t="inlineStr">
        <is>
          <t>subscription right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te 4.25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ng Term Debt, Principal</t>
        </is>
      </c>
      <c r="B40" s="4" t="inlineStr">
        <is>
          <t xml:space="preserve"> </t>
        </is>
      </c>
      <c r="C40" s="4" t="inlineStr">
        <is>
          <t xml:space="preserve"> </t>
        </is>
      </c>
      <c r="D40" s="4" t="inlineStr">
        <is>
          <t xml:space="preserve"> </t>
        </is>
      </c>
      <c r="E40" s="5" t="n">
        <v>47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e 1.65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ng Term Debt, Principal</t>
        </is>
      </c>
      <c r="B43" s="4" t="inlineStr">
        <is>
          <t xml:space="preserve"> </t>
        </is>
      </c>
      <c r="C43" s="4" t="inlineStr">
        <is>
          <t xml:space="preserve"> </t>
        </is>
      </c>
      <c r="D43" s="4" t="inlineStr">
        <is>
          <t xml:space="preserve"> </t>
        </is>
      </c>
      <c r="E43" s="8" t="n">
        <v>5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e 4.1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apital Stock, Long-Term Debt, and Other Secur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ong Term Debt, Principal</t>
        </is>
      </c>
      <c r="B46" s="4" t="inlineStr">
        <is>
          <t xml:space="preserve"> </t>
        </is>
      </c>
      <c r="C46" s="4" t="inlineStr">
        <is>
          <t xml:space="preserve"> </t>
        </is>
      </c>
      <c r="D46" s="4" t="inlineStr">
        <is>
          <t xml:space="preserve"> </t>
        </is>
      </c>
      <c r="E46" s="8" t="n">
        <v>47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e 8.6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ng Term Debt, Principal</t>
        </is>
      </c>
      <c r="B49" s="4" t="inlineStr">
        <is>
          <t xml:space="preserve"> </t>
        </is>
      </c>
      <c r="C49" s="4" t="inlineStr">
        <is>
          <t xml:space="preserve"> </t>
        </is>
      </c>
      <c r="D49" s="4" t="inlineStr">
        <is>
          <t xml:space="preserve"> </t>
        </is>
      </c>
      <c r="E49" s="8" t="n">
        <v>2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ote 3.40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ng Term Debt, Principal</t>
        </is>
      </c>
      <c r="B52" s="4" t="inlineStr">
        <is>
          <t xml:space="preserve"> </t>
        </is>
      </c>
      <c r="C52" s="4" t="inlineStr">
        <is>
          <t xml:space="preserve"> </t>
        </is>
      </c>
      <c r="D52" s="4" t="inlineStr">
        <is>
          <t xml:space="preserve"> </t>
        </is>
      </c>
      <c r="E52" s="8" t="n">
        <v>100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e 2.62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ng Term Debt, Principal</t>
        </is>
      </c>
      <c r="B55" s="4" t="inlineStr">
        <is>
          <t xml:space="preserve"> </t>
        </is>
      </c>
      <c r="C55" s="4" t="inlineStr">
        <is>
          <t xml:space="preserve"> </t>
        </is>
      </c>
      <c r="D55" s="4" t="inlineStr">
        <is>
          <t xml:space="preserve"> </t>
        </is>
      </c>
      <c r="E55" s="8" t="n">
        <v>4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e 3.25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apital Stock, Long-Term Debt, and Other Secur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ng Term Debt, Principal</t>
        </is>
      </c>
      <c r="B58" s="4" t="inlineStr">
        <is>
          <t xml:space="preserve"> </t>
        </is>
      </c>
      <c r="C58" s="4" t="inlineStr">
        <is>
          <t xml:space="preserve"> </t>
        </is>
      </c>
      <c r="D58" s="4" t="inlineStr">
        <is>
          <t xml:space="preserve"> </t>
        </is>
      </c>
      <c r="E58" s="8" t="n">
        <v>50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te 3.12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ong Term Debt, Principal</t>
        </is>
      </c>
      <c r="B61" s="4" t="inlineStr">
        <is>
          <t xml:space="preserve"> </t>
        </is>
      </c>
      <c r="C61" s="4" t="inlineStr">
        <is>
          <t xml:space="preserve"> </t>
        </is>
      </c>
      <c r="D61" s="4" t="inlineStr">
        <is>
          <t xml:space="preserve"> </t>
        </is>
      </c>
      <c r="E61" s="8" t="n">
        <v>75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te 7.87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ong Term Debt, Principal</t>
        </is>
      </c>
      <c r="B64" s="4" t="inlineStr">
        <is>
          <t xml:space="preserve"> </t>
        </is>
      </c>
      <c r="C64" s="4" t="inlineStr">
        <is>
          <t xml:space="preserve"> </t>
        </is>
      </c>
      <c r="D64" s="4" t="inlineStr">
        <is>
          <t xml:space="preserve"> </t>
        </is>
      </c>
      <c r="E64" s="8" t="n">
        <v>4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ote 6.87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apital Stock, Long-Term Debt, and Other Securiti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ng Term Debt, Principal</t>
        </is>
      </c>
      <c r="B67" s="4" t="inlineStr">
        <is>
          <t xml:space="preserve"> </t>
        </is>
      </c>
      <c r="C67" s="4" t="inlineStr">
        <is>
          <t xml:space="preserve"> </t>
        </is>
      </c>
      <c r="D67" s="4" t="inlineStr">
        <is>
          <t xml:space="preserve"> </t>
        </is>
      </c>
      <c r="E67" s="5" t="n">
        <v>6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curity Title [Text Block]</t>
        </is>
      </c>
      <c r="B70" s="4" t="inlineStr">
        <is>
          <t xml:space="preserve"> </t>
        </is>
      </c>
      <c r="C70" s="4" t="inlineStr">
        <is>
          <t>Common Stock</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curity Dividends [Text Block]</t>
        </is>
      </c>
      <c r="B71" s="4" t="inlineStr">
        <is>
          <t xml:space="preserve"> </t>
        </is>
      </c>
      <c r="C71" s="4" t="inlineStr">
        <is>
          <t>Distributions may be paid to the holders of our common stock if, as and when authorized by our board of directors and declared by us out of funds legally available therefor.</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curity Voting Rights [Text Block]</t>
        </is>
      </c>
      <c r="B72" s="4" t="inlineStr">
        <is>
          <t xml:space="preserve"> </t>
        </is>
      </c>
      <c r="C72" s="4" t="inlineStr">
        <is>
          <t>Each share of our common stock is entitled to one vote on all matters submitted to a vote of stockholders, including the election of directors. Except as may be provided by our board of directors in setting the terms of classified or reclassified stock, the holders of our common stock will possess exclusive voting power. There will be no cumulative voting. As permitted by the MGCL, our charter provides that the presence of stockholders entitled to cast one-third of the votes entitled to be cast at a meeting of stockholders will constitute a quorum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curity Liquidation Rights [Text Block]</t>
        </is>
      </c>
      <c r="B73" s="4" t="inlineStr">
        <is>
          <t xml:space="preserve"> </t>
        </is>
      </c>
      <c r="C73" s="4" t="inlineStr">
        <is>
          <t>In the event of our liquidation, dissolution or winding up, each share of our common stock will be entitled to share ratably in all of our assets that are legally available for distribution after we pay all debts and other liabilities and subject to any preferential rights of holders of our preferred stock, if any preferred stock is outstanding at such time.</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ecurity Preemptive and Other Rights [Text Block]</t>
        </is>
      </c>
      <c r="B74" s="4" t="inlineStr">
        <is>
          <t xml:space="preserve"> </t>
        </is>
      </c>
      <c r="C74" s="4" t="inlineStr">
        <is>
          <t>Shares of our common stock have no preemptive, conversion or redemption rights and will be freely transferable, except where their transfer is restricted by federal and state securities laws or by contract.</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utstanding Security, Authorized [Shares]</t>
        </is>
      </c>
      <c r="B75" s="4" t="inlineStr">
        <is>
          <t xml:space="preserve"> </t>
        </is>
      </c>
      <c r="C75" s="4" t="inlineStr">
        <is>
          <t xml:space="preserve"> </t>
        </is>
      </c>
      <c r="D75" s="8" t="n">
        <v>75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utstanding Security, Not Held [Shares]</t>
        </is>
      </c>
      <c r="B76" s="4" t="inlineStr">
        <is>
          <t xml:space="preserve"> </t>
        </is>
      </c>
      <c r="C76" s="4" t="inlineStr">
        <is>
          <t xml:space="preserve"> </t>
        </is>
      </c>
      <c r="D76" s="8" t="n">
        <v>28006643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erred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apital Stock, Long-Term Debt, and Other Securiti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ecurity Title [Text Block]</t>
        </is>
      </c>
      <c r="B79" s="4" t="inlineStr">
        <is>
          <t xml:space="preserve"> </t>
        </is>
      </c>
      <c r="C79" s="4" t="inlineStr">
        <is>
          <t>Preferred Stock</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curity Dividends [Text Block]</t>
        </is>
      </c>
      <c r="B80" s="4" t="inlineStr">
        <is>
          <t xml:space="preserve"> </t>
        </is>
      </c>
      <c r="C80" s="4" t="inlineStr">
        <is>
          <t>For any series of preferred stock that we may issue, our board of directors will determine and the prospectus supplement relating to such series will describe: ● the designation and number of shares of such series; ● the rate and time at which, and the preferences and conditions under which, any dividends or other distributions will be paid on shares of such series, as well as whether such dividends or other distributions are participating or non-participating;</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curity Liquidation Rights [Text Block]</t>
        </is>
      </c>
      <c r="B81" s="4" t="inlineStr">
        <is>
          <t xml:space="preserve"> </t>
        </is>
      </c>
      <c r="C81" s="4" t="inlineStr">
        <is>
          <t>the rights and preferences, if any, of holders of shares of such series upon our liquidation, dissolution or winding up of our affai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ity Liabilities [Text Block]</t>
        </is>
      </c>
      <c r="B82" s="4" t="inlineStr">
        <is>
          <t xml:space="preserve"> </t>
        </is>
      </c>
      <c r="C82" s="4" t="inlineStr">
        <is>
          <t>any limitations on our ability to pay dividends or make distributions on, or acquire or redeem, other securities while shares of such series are outstanding</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curity Preemptive and Other Rights [Text Block]</t>
        </is>
      </c>
      <c r="B83" s="4" t="inlineStr">
        <is>
          <t xml:space="preserve"> </t>
        </is>
      </c>
      <c r="C83" s="4" t="inlineStr">
        <is>
          <t>● any other relative powers, preferences and participating, optional or special rights of shares of such series, and the qualifications, limitations or restrictions thereof.</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Restrictions, Other [Text Block]</t>
        </is>
      </c>
      <c r="B84" s="4" t="inlineStr">
        <is>
          <t xml:space="preserve"> </t>
        </is>
      </c>
      <c r="C84" s="4" t="inlineStr">
        <is>
          <t>any conditions or restrictions on our ability to issue additional shares of such series or other securitie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4:49Z</dcterms:created>
  <dcterms:modified xmlns:dcterms="http://purl.org/dc/terms/" xmlns:xsi="http://www.w3.org/2001/XMLSchema-instance" xsi:type="dcterms:W3CDTF">2025-05-09T20:24:50Z</dcterms:modified>
</cp:coreProperties>
</file>